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GuideSt" sheetId="2" state="visible" r:id="rId2"/>
    <sheet xmlns:r="http://schemas.openxmlformats.org/officeDocument/2006/relationships" name="Risk_Return Detail Data- GuideS"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4" customWidth="1" min="1" max="1"/>
    <col width="26" customWidth="1" min="2" max="2"/>
    <col width="17"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GuideStone Funds</t>
        </is>
      </c>
    </row>
    <row r="6">
      <c r="A6" s="4" t="inlineStr">
        <is>
          <t>CIK</t>
        </is>
      </c>
      <c r="B6" s="4" t="inlineStr">
        <is>
          <t>dei_EntityCentralIndexKey</t>
        </is>
      </c>
      <c r="C6" s="4" t="inlineStr">
        <is>
          <t>0001131013</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May 25,
		2021</t>
        </is>
      </c>
    </row>
    <row r="9">
      <c r="A9" s="4" t="inlineStr">
        <is>
          <t>Effective Date</t>
        </is>
      </c>
      <c r="B9" s="4" t="inlineStr">
        <is>
          <t>dei_DocumentEffectiveDate</t>
        </is>
      </c>
      <c r="C9" s="4" t="inlineStr">
        <is>
          <t>May 25,
		2021</t>
        </is>
      </c>
    </row>
    <row r="10">
      <c r="A10" s="4" t="inlineStr">
        <is>
          <t>Entity Inv Company Type</t>
        </is>
      </c>
      <c r="B10" s="4" t="inlineStr">
        <is>
          <t>dei_EntityInvCompanyType</t>
        </is>
      </c>
      <c r="C10"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1</t>
        </is>
      </c>
    </row>
    <row r="2">
      <c r="A2" s="4" t="inlineStr">
        <is>
          <t>GUIDESTONE FUNDS Supplement dated May 25, 2021 to Prospectus dated May 1, 2021 This supplement provides new information beyond that contained in the Prospectus. It should be retained and read in conjunction with the Prospectus. I.  FEES AND EXPENSES CHANGES FOR THE MYDESTINATION 2015 FUND Under the heading “Fees and Expenses” for the MyDestination 2015 Fund, on page 4, the Annual Fund Operating Expenses table is deleted in its entirety and replaced with the following: Annual Fund Operating Expenses (expenses that you pay each year as a percentage of the value of your investment) Institutional Class Investor Class Management fee 0.11% 0.11% Other expenses 0.04% 0.29% Acquired fund fees and expenses 0.44% 0.44% Total annual Fund operating expenses 0.59% 0.84% Fee waiver (0.09%) (0.09%) Total annual Fund operating expenses (after fee waiver) 0.50% 0.75% (1) The management fee has been restated to reflect the estimated management fee for the current fiscal year. (2) The Adviser has agreed to pay, waive or assume expenses to the extent needed to limit total annual operating expenses (excluding extraordinary expenses) to 0.50% for the Institutional Class and 0.75% for the Investor Class (the “Expense Limitation”). This Expense Limitation applies to Fund operating expenses only and will remain in place until April 30, 2022 . If expenses fall below the levels noted above within three years from the date on which the Adviser made such payment, waiver or assumption, the Fund may reimburse the Adviser so long as the reimbursement does not cause the Fund to exceed the Expense Limitation on the date on which: (i) the expenses were paid, waived or assumed; or (ii) the reimbursement would be made, whichever is lower. The contractual Expense Limitation can only be terminated by the Board of Trustees of GuideStone Funds. Under the heading “Fees and Expenses” for the MyDestination 2015 Fund, on page 4, the Expense Example table is deleted in its entirety and replaced with the following: Institutional Class Investor Class 1 Year $51 $77 3 Years $180 $259 5 Years $320 $457 10 Years $729 $1,029</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1"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Supplement to Prospectus [Text Block]</t>
        </is>
      </c>
      <c r="B3" s="4" t="inlineStr">
        <is>
          <t>rr_SupplementToProspectusTextBlock</t>
        </is>
      </c>
      <c r="C3" s="4" t="inlineStr">
        <is>
          <t>GUIDESTONE FUNDS Supplement dated May 25, 2021 to Prospectus dated May 1, 2021 This supplement provides new information beyond that contained in the Prospectus. It should be retained and read in conjunction with the Prospectus. I.  FEES AND EXPENSES CHANGES FOR THE MYDESTINATION 2015 FUND Under the heading “Fees and Expenses” for the MyDestination 2015 Fund, on page 4, the Annual Fund Operating Expenses table is deleted in its entirety and replaced with the following: Annual Fund Operating Expenses (expenses that you pay each year as a percentage of the value of your investment) Institutional Class Investor Class Management fee 0.11% 0.11% Other expenses 0.04% 0.29% Acquired fund fees and expenses 0.44% 0.44% Total annual Fund operating expenses 0.59% 0.84% Fee waiver (0.09%) (0.09%) Total annual Fund operating expenses (after fee waiver) 0.50% 0.75% (1) The management fee has been restated to reflect the estimated management fee for the current fiscal year. (2) The Adviser has agreed to pay, waive or assume expenses to the extent needed to limit total annual operating expenses (excluding extraordinary expenses) to 0.50% for the Institutional Class and 0.75% for the Investor Class (the “Expense Limitation”). This Expense Limitation applies to Fund operating expenses only and will remain in place until April 30, 2022 . If expenses fall below the levels noted above within three years from the date on which the Adviser made such payment, waiver or assumption, the Fund may reimburse the Adviser so long as the reimbursement does not cause the Fund to exceed the Expense Limitation on the date on which: (i) the expenses were paid, waived or assumed; or (ii) the reimbursement would be made, whichever is lower. The contractual Expense Limitation can only be terminated by the Board of Trustees of GuideStone Funds. Under the heading “Fees and Expenses” for the MyDestination 2015 Fund, on page 4, the Expense Example table is deleted in its entirety and replaced with the following: Institutional Class Investor Class 1 Year $51 $77 3 Years $180 $259 5 Years $320 $457 10 Years $729 $1,029</t>
        </is>
      </c>
    </row>
    <row r="4">
      <c r="A4" s="4" t="inlineStr">
        <is>
          <t>MyDestination 2015 Fund</t>
        </is>
      </c>
    </row>
    <row r="5">
      <c r="A5" s="3" t="inlineStr">
        <is>
          <t>Risk Return Abstract</t>
        </is>
      </c>
      <c r="B5" s="4" t="inlineStr">
        <is>
          <t>rr_RiskReturnAbstract</t>
        </is>
      </c>
    </row>
    <row r="6">
      <c r="A6" s="4" t="inlineStr">
        <is>
          <t>Prospectus Date</t>
        </is>
      </c>
      <c r="B6" s="4" t="inlineStr">
        <is>
          <t>rr_ProspectusDate</t>
        </is>
      </c>
      <c r="C6" s="4" t="inlineStr">
        <is>
          <t>May 1,
		2021</t>
        </is>
      </c>
    </row>
    <row r="7">
      <c r="A7" s="4" t="inlineStr">
        <is>
          <t>Supplement to Prospectus [Text Block]</t>
        </is>
      </c>
      <c r="B7" s="4" t="inlineStr">
        <is>
          <t>rr_SupplementToProspectusTextBlock</t>
        </is>
      </c>
      <c r="C7" s="4" t="inlineStr">
        <is>
          <t>GUIDESTONE FUNDS Supplement dated May 25, 2021 to Prospectus dated May 1, 2021 This supplement provides new information beyond that contained in the Prospectus. It should be retained and read in conjunction with the Prospectus. I.  FEES AND EXPENSES CHANGES FOR THE MYDESTINATION 2015 FUND Under the heading “Fees and Expenses” for the MyDestination 2015 Fund, on page 4, the Annual Fund Operating Expenses table is deleted in its entirety and replaced with the following: Annual Fund Operating Expenses (expenses that you pay each year as a percentage of the value of your investment) Institutional Class Investor Class Management fee 0.11% 0.11% Other expenses 0.04% 0.29% Acquired fund fees and expenses 0.44% 0.44% Total annual Fund operating expenses 0.59% 0.84% Fee waiver (0.09%) (0.09%) Total annual Fund operating expenses (after fee waiver) 0.50% 0.75% (1) The management fee has been restated to reflect the estimated management fee for the current fiscal year. (2) The Adviser has agreed to pay, waive or assume expenses to the extent needed to limit total annual operating expenses (excluding extraordinary expenses) to 0.50% for the Institutional Class and 0.75% for the Investor Class (the “Expense Limitation”). This Expense Limitation applies to Fund operating expenses only and will remain in place until April 30, 2022 . If expenses fall below the levels noted above within three years from the date on which the Adviser made such payment, waiver or assumption, the Fund may reimburse the Adviser so long as the reimbursement does not cause the Fund to exceed the Expense Limitation on the date on which: (i) the expenses were paid, waived or assumed; or (ii) the reimbursement would be made, whichever is lower. The contractual Expense Limitation can only be terminated by the Board of Trustees of GuideStone Funds. Under the heading “Fees and Expenses” for the MyDestination 2015 Fund, on page 4, the Expense Example table is deleted in its entirety and replaced with the following: Institutional Class Investor Class 1 Year $51 $77 3 Years $180 $259 5 Years $320 $457 10 Years $729 $1,029</t>
        </is>
      </c>
    </row>
    <row r="8">
      <c r="A8" s="4" t="inlineStr">
        <is>
          <t>Operating Expenses Caption [Text]</t>
        </is>
      </c>
      <c r="B8" s="4" t="inlineStr">
        <is>
          <t>rr_OperatingExpensesCaption</t>
        </is>
      </c>
      <c r="C8" s="4" t="inlineStr">
        <is>
          <t>&amp;lt;span style="color:#FFFFFF;font-family:Times New Roman;font-size:9.75pt;font-weight:bold;"&gt;Annual Fund Operating Expenses&amp;lt;/span&gt;&amp;lt;span style="color:#FFFFFF;font-family:Times New Roman;font-size:9.75pt;"&gt; (expenses that you pay each year as a percentage of the value of your investment)&amp;lt;/span&gt;</t>
        </is>
      </c>
    </row>
    <row r="9">
      <c r="A9" s="4" t="inlineStr">
        <is>
          <t>Fee Waiver or Reimbursement over Assets, Date of Termination</t>
        </is>
      </c>
      <c r="B9" s="4" t="inlineStr">
        <is>
          <t>rr_FeeWaiverOrReimbursementOverAssetsDateOfTermination</t>
        </is>
      </c>
      <c r="C9" s="4" t="inlineStr">
        <is>
          <t>&amp;lt;span style="color:#000000;font-family:Times New Roman;font-size:8pt;"&gt;April 30, 2022&amp;lt;/span&gt;</t>
        </is>
      </c>
    </row>
    <row r="10">
      <c r="A10" s="4" t="inlineStr">
        <is>
          <t>Expenses Restated to Reflect Current [Text]</t>
        </is>
      </c>
      <c r="B10" s="4" t="inlineStr">
        <is>
          <t>rr_ExpensesRestatedToReflectCurrent</t>
        </is>
      </c>
      <c r="C10" s="4" t="inlineStr">
        <is>
          <t>&amp;lt;span style="color:#000000;font-family:Times New Roman;font-size:8pt;"&gt;The management fee has been restated to reflect the estimated management fee for the current fiscal year.&amp;lt;/span&gt;</t>
        </is>
      </c>
    </row>
    <row r="11">
      <c r="A11" s="4" t="inlineStr">
        <is>
          <t>MyDestination 2015 Fund | Institutional</t>
        </is>
      </c>
    </row>
    <row r="12">
      <c r="A12" s="3" t="inlineStr">
        <is>
          <t>Risk Return Abstract</t>
        </is>
      </c>
      <c r="B12" s="4" t="inlineStr">
        <is>
          <t>rr_RiskReturnAbstract</t>
        </is>
      </c>
    </row>
    <row r="13">
      <c r="A13" s="4" t="inlineStr">
        <is>
          <t>Management fee</t>
        </is>
      </c>
      <c r="B13" s="4" t="inlineStr">
        <is>
          <t>rr_ManagementFeesOverAssets</t>
        </is>
      </c>
      <c r="C13" s="4" t="inlineStr">
        <is>
          <t>0.11%</t>
        </is>
      </c>
      <c r="D13" s="4" t="inlineStr">
        <is>
          <t>[1]</t>
        </is>
      </c>
    </row>
    <row r="14">
      <c r="A14" s="4" t="inlineStr">
        <is>
          <t>Other expenses</t>
        </is>
      </c>
      <c r="B14" s="4" t="inlineStr">
        <is>
          <t>rr_OtherExpensesOverAssets</t>
        </is>
      </c>
      <c r="C14" s="4" t="inlineStr">
        <is>
          <t>0.04%</t>
        </is>
      </c>
    </row>
    <row r="15">
      <c r="A15" s="4" t="inlineStr">
        <is>
          <t>Acquired fund fees and expenses</t>
        </is>
      </c>
      <c r="B15" s="4" t="inlineStr">
        <is>
          <t>rr_AcquiredFundFeesAndExpensesOverAssets</t>
        </is>
      </c>
      <c r="C15" s="4" t="inlineStr">
        <is>
          <t>0.44%</t>
        </is>
      </c>
    </row>
    <row r="16">
      <c r="A16" s="4" t="inlineStr">
        <is>
          <t>Total annual Fund operating expenses</t>
        </is>
      </c>
      <c r="B16" s="4" t="inlineStr">
        <is>
          <t>rr_ExpensesOverAssets</t>
        </is>
      </c>
      <c r="C16" s="4" t="inlineStr">
        <is>
          <t>0.59%</t>
        </is>
      </c>
    </row>
    <row r="17">
      <c r="A17" s="4" t="inlineStr">
        <is>
          <t>Fee waiver</t>
        </is>
      </c>
      <c r="B17" s="4" t="inlineStr">
        <is>
          <t>rr_FeeWaiverOrReimbursementOverAssets</t>
        </is>
      </c>
      <c r="C17" s="4" t="inlineStr">
        <is>
          <t>(0.09%)</t>
        </is>
      </c>
      <c r="D17" s="4" t="inlineStr">
        <is>
          <t>[2]</t>
        </is>
      </c>
    </row>
    <row r="18">
      <c r="A18" s="4" t="inlineStr">
        <is>
          <t>Total annual Fund operating expenses (after fee waiver)</t>
        </is>
      </c>
      <c r="B18" s="4" t="inlineStr">
        <is>
          <t>rr_NetExpensesOverAssets</t>
        </is>
      </c>
      <c r="C18" s="4" t="inlineStr">
        <is>
          <t>0.50%</t>
        </is>
      </c>
    </row>
    <row r="19">
      <c r="A19" s="4" t="inlineStr">
        <is>
          <t>1 Year</t>
        </is>
      </c>
      <c r="B19" s="4" t="inlineStr">
        <is>
          <t>rr_ExpenseExampleYear01</t>
        </is>
      </c>
      <c r="C19" s="5" t="n">
        <v>51</v>
      </c>
    </row>
    <row r="20">
      <c r="A20" s="4" t="inlineStr">
        <is>
          <t>3 Years</t>
        </is>
      </c>
      <c r="B20" s="4" t="inlineStr">
        <is>
          <t>rr_ExpenseExampleYear03</t>
        </is>
      </c>
      <c r="C20" s="6" t="n">
        <v>180</v>
      </c>
    </row>
    <row r="21">
      <c r="A21" s="4" t="inlineStr">
        <is>
          <t>5 Years</t>
        </is>
      </c>
      <c r="B21" s="4" t="inlineStr">
        <is>
          <t>rr_ExpenseExampleYear05</t>
        </is>
      </c>
      <c r="C21" s="6" t="n">
        <v>320</v>
      </c>
    </row>
    <row r="22">
      <c r="A22" s="4" t="inlineStr">
        <is>
          <t>10 Years</t>
        </is>
      </c>
      <c r="B22" s="4" t="inlineStr">
        <is>
          <t>rr_ExpenseExampleYear10</t>
        </is>
      </c>
      <c r="C22" s="5" t="n">
        <v>729</v>
      </c>
    </row>
    <row r="23">
      <c r="A23" s="4" t="inlineStr">
        <is>
          <t>MyDestination 2015 Fund | Investor</t>
        </is>
      </c>
    </row>
    <row r="24">
      <c r="A24" s="3" t="inlineStr">
        <is>
          <t>Risk Return Abstract</t>
        </is>
      </c>
      <c r="B24" s="4" t="inlineStr">
        <is>
          <t>rr_RiskReturnAbstract</t>
        </is>
      </c>
    </row>
    <row r="25">
      <c r="A25" s="4" t="inlineStr">
        <is>
          <t>Management fee</t>
        </is>
      </c>
      <c r="B25" s="4" t="inlineStr">
        <is>
          <t>rr_ManagementFeesOverAssets</t>
        </is>
      </c>
      <c r="C25" s="4" t="inlineStr">
        <is>
          <t>0.11%</t>
        </is>
      </c>
      <c r="D25" s="4" t="inlineStr">
        <is>
          <t>[1]</t>
        </is>
      </c>
    </row>
    <row r="26">
      <c r="A26" s="4" t="inlineStr">
        <is>
          <t>Other expenses</t>
        </is>
      </c>
      <c r="B26" s="4" t="inlineStr">
        <is>
          <t>rr_OtherExpensesOverAssets</t>
        </is>
      </c>
      <c r="C26" s="4" t="inlineStr">
        <is>
          <t>0.29%</t>
        </is>
      </c>
    </row>
    <row r="27">
      <c r="A27" s="4" t="inlineStr">
        <is>
          <t>Acquired fund fees and expenses</t>
        </is>
      </c>
      <c r="B27" s="4" t="inlineStr">
        <is>
          <t>rr_AcquiredFundFeesAndExpensesOverAssets</t>
        </is>
      </c>
      <c r="C27" s="4" t="inlineStr">
        <is>
          <t>0.44%</t>
        </is>
      </c>
    </row>
    <row r="28">
      <c r="A28" s="4" t="inlineStr">
        <is>
          <t>Total annual Fund operating expenses</t>
        </is>
      </c>
      <c r="B28" s="4" t="inlineStr">
        <is>
          <t>rr_ExpensesOverAssets</t>
        </is>
      </c>
      <c r="C28" s="4" t="inlineStr">
        <is>
          <t>0.84%</t>
        </is>
      </c>
    </row>
    <row r="29">
      <c r="A29" s="4" t="inlineStr">
        <is>
          <t>Fee waiver</t>
        </is>
      </c>
      <c r="B29" s="4" t="inlineStr">
        <is>
          <t>rr_FeeWaiverOrReimbursementOverAssets</t>
        </is>
      </c>
      <c r="C29" s="4" t="inlineStr">
        <is>
          <t>(0.09%)</t>
        </is>
      </c>
      <c r="D29" s="4" t="inlineStr">
        <is>
          <t>[2]</t>
        </is>
      </c>
    </row>
    <row r="30">
      <c r="A30" s="4" t="inlineStr">
        <is>
          <t>Total annual Fund operating expenses (after fee waiver)</t>
        </is>
      </c>
      <c r="B30" s="4" t="inlineStr">
        <is>
          <t>rr_NetExpensesOverAssets</t>
        </is>
      </c>
      <c r="C30" s="4" t="inlineStr">
        <is>
          <t>0.75%</t>
        </is>
      </c>
    </row>
    <row r="31">
      <c r="A31" s="4" t="inlineStr">
        <is>
          <t>1 Year</t>
        </is>
      </c>
      <c r="B31" s="4" t="inlineStr">
        <is>
          <t>rr_ExpenseExampleYear01</t>
        </is>
      </c>
      <c r="C31" s="5" t="n">
        <v>77</v>
      </c>
    </row>
    <row r="32">
      <c r="A32" s="4" t="inlineStr">
        <is>
          <t>3 Years</t>
        </is>
      </c>
      <c r="B32" s="4" t="inlineStr">
        <is>
          <t>rr_ExpenseExampleYear03</t>
        </is>
      </c>
      <c r="C32" s="6" t="n">
        <v>259</v>
      </c>
    </row>
    <row r="33">
      <c r="A33" s="4" t="inlineStr">
        <is>
          <t>5 Years</t>
        </is>
      </c>
      <c r="B33" s="4" t="inlineStr">
        <is>
          <t>rr_ExpenseExampleYear05</t>
        </is>
      </c>
      <c r="C33" s="6" t="n">
        <v>457</v>
      </c>
    </row>
    <row r="34">
      <c r="A34" s="4" t="inlineStr">
        <is>
          <t>10 Years</t>
        </is>
      </c>
      <c r="B34" s="4" t="inlineStr">
        <is>
          <t>rr_ExpenseExampleYear10</t>
        </is>
      </c>
      <c r="C34" s="5" t="n">
        <v>1029</v>
      </c>
    </row>
    <row r="35"/>
    <row r="36">
      <c r="A36" s="4" t="inlineStr">
        <is>
          <t>[1]</t>
        </is>
      </c>
      <c r="B36" s="4" t="inlineStr">
        <is>
          <t>The management fee has been restated to reflect the estimated management fee for the current fiscal year.</t>
        </is>
      </c>
    </row>
    <row r="37">
      <c r="A37" s="4" t="inlineStr">
        <is>
          <t>[2]</t>
        </is>
      </c>
      <c r="B37" s="4" t="inlineStr">
        <is>
          <t>The Adviser has agreed to pay, waive or assume expenses to the extent needed to limit total annual operating expenses (excluding extraordinary expenses) to 0.50% for the Institutional Class and 0.75% for the Investor Class (the “Expense Limitation”). This Expense Limitation applies to Fund operating expenses only and will remain in place until April 30, 2022 . If expenses fall below the levels noted above within three years from the date on which the Adviser made such payment, waiver or assumption, the Fund may reimburse the Adviser so long as the reimbursement does not cause the Fund to exceed the Expense Limitation on the date on which: (i) the expenses were paid, waived or assumed; or (ii) the reimbursement would be made, whichever is lower. The contractual Expense Limitation can only be terminated by the Board of Trustees of GuideStone Funds.</t>
        </is>
      </c>
    </row>
  </sheetData>
  <mergeCells count="4">
    <mergeCell ref="C1:D1"/>
    <mergeCell ref="A35:C35"/>
    <mergeCell ref="B36:C36"/>
    <mergeCell ref="B37:C3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5T17:12:21Z</dcterms:created>
  <dcterms:modified xmlns:dcterms="http://purl.org/dc/terms/" xmlns:xsi="http://www.w3.org/2001/XMLSchema-instance" xsi:type="dcterms:W3CDTF">2021-05-25T17:12:21Z</dcterms:modified>
</cp:coreProperties>
</file>